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CORE TECHNOLOGIES, INC.</t>
        </is>
      </c>
    </row>
    <row r="8">
      <c r="A8" s="4" t="inlineStr">
        <is>
          <t>Entity Central Index Key</t>
        </is>
      </c>
      <c r="B8" s="4" t="inlineStr">
        <is>
          <t>0001611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The following table presents information about the relationship between “Non-PEO
Year (1) Summary Compensation Table Total for (2) Compensation to PEO (3) Average Summary Compensation Table Total for Non-PEO (4) Average Compensation Actually Paid to Non-PEO NEOs (5) Value of Initial Fixed $100 Investment Based On: Net Income (millions) (8)
Total Shareholder Return (6) Peer Group Total Shareholder Return (7)
2022 $ 13,856,916 ($ 9,591,955 ) $ 8,170,546 $ 4,544,907 $ 53.61 $ 82.31 ($ 287 )
2021 $ 10,625,107 $ 76,757,138 $ 4,809,572 $ 25,498,661 $ 90.88 $ 128.15 ($ 265 )
(1) We were not a reporting company pursuant to Section 13(a) or Section 15(d) of the Exchange Act prior to 2021, and as such, we have not included any information in this table for 2020.
(2) The dollar amounts reported in this column represent the amounts of total compensation reported for Mr. Courtemanche (our President and Chief Executive Officer) for each corresponding fiscal year in the “Total” column of the Summary Compensation Table. Refer to “Executive Compensation—2022 Summary Compensation Table.”
(3) The dollar amounts reported in this column represent the amount of “compensation actually paid” to Mr. Courtemanche, as computed in accordance with Item 402(v) of Regulation S-K. S-K,
Prior FYE 12/31/2020 12/31/2021
Current FYE 12/31/2021 12/31/2022
Fiscal Year 2021 2022
PEO Summary $ 10,625,107 $ 13,856,916
- Grant Date Fair Value of Option Awards and Stock Awards Granted in Covered Fiscal Year ($ 9,693,853 ) ($ 12,780,989 )
+ Fair Value at Fiscal Year-End $ 9,908,203 $ 8,326,704
+ Change in Fair Value as of End of Covered Fiscal Year of Outstanding and Unvested Option Awards and Stock Awards Granted in Prior Fiscal Years $ 43,803,722 ($ 13,598,285 )
+ Fair Value at Vesting of Option Awards and Stock Awards Granted in Covered Fiscal Year That Vested During Covered Fiscal Year $ 2,504,182 $ 2,072,648
+ Change in Fair Value as of Vesting Date of Option Awards and Stock Awards Granted in Prior Fiscal Years For Which Applicable Vesting Conditions Were Satisfied During Covered Fiscal Year $ 19,609,777 ($ 7,468,948 )
- Fair Value as of Prior Fiscal Year-End $ 0 $ 0
Compensation Actually Paid $ 76,757,138 ($ 9,591,955 )
(4) The dollar amounts reported in this column represent the average of the amounts reported for our non-PEO non-PEO
(5) The dollar amounts reported in this column represent the average amount of “compensation actually paid” to our non-PEO S-K. Non-PEO S-K, Non-PEO
Prior FYE 12/31/2020 12/31/2021
Current FYE 12/31/2021 12/31/2022
Fiscal Year 2021 2022
Non-PEO NEOs Summary $ 4,809,572 $ 8,170,546
- Grant Date Fair Value of Option Awards and Stock Awards Granted in Covered Fiscal Year ($ 4,092,986 ) ($ 7,501,165 )
+ Fair Value at Fiscal Year-End $ 4,183,551 $ 5,769,666
+ Change in Fair Value as of End of Covered Fiscal Year of Outstanding and Unvested Option Awards and Stock Awards Granted in Prior Fiscal Years $ 9,612,859 ($ 1,183,010 )
+ Fair Value at Vesting of Option Awards and Stock Awards Granted in Covered Fiscal Year That Vested During Covered Fiscal Year $ 1,057,262 $ 414,526
+ Change in Fair Value as of Vesting Date of Option Awards and Stock Awards Granted in Prior Fiscal Years For Which Applicable Vesting Conditions Were Satisfied During Covered Fiscal Year $ 9,928,404 ($ 1,125,655 )
- Fair Value as of Prior Fiscal Year-End $ 0 $ 0
Compensation Actually Paid $ 25,498,661 $ 4,544,907
(6) Cumulative Total Shareholder Return (“TSR”) is calculated by dividing the sum of the cumulative amount of dividends (if any) for the measurement period, assuming dividend reinvestment, and the difference between our share price at the end and the beginning of the measurement period by our share price at the beginning of the measurement period.
(7) Represents the peer group TSR, weighted according to the respective companies’ stock market capitalization at the beginning of each period for which a return is indicated. The peer group used for this purpose is the NASDAQ Computer Index, which is the same peer group used in Part II, Item 5 of our 2022 Form 10-K.
(8) The dollar amounts reported represent the amount of net income reflected in our audited financial statements for the applicable year. </t>
        </is>
      </c>
      <c r="C4" s="4" t="inlineStr">
        <is>
          <t xml:space="preserve"> </t>
        </is>
      </c>
    </row>
    <row r="5">
      <c r="A5" s="4" t="inlineStr">
        <is>
          <t>Named Executive Officers, Footnote [Text Block]</t>
        </is>
      </c>
      <c r="B5" s="4" t="inlineStr">
        <is>
          <t>The names of each of the non-PEO</t>
        </is>
      </c>
      <c r="C5" s="4" t="inlineStr">
        <is>
          <t xml:space="preserve"> </t>
        </is>
      </c>
    </row>
    <row r="6">
      <c r="A6" s="4" t="inlineStr">
        <is>
          <t>Peer Group Issuers, Footnote [Text Block]</t>
        </is>
      </c>
      <c r="B6" s="4" t="inlineStr">
        <is>
          <t>Represents the peer group TSR, weighted according to the respective companies’ stock market capitalization at the beginning of each period for which a return is indicated. The peer group used for this purpose is the NASDAQ Computer Index, which is the same peer group used in Part II, Item 5 of our 2022 Form 10-K.</t>
        </is>
      </c>
      <c r="C6" s="4" t="inlineStr">
        <is>
          <t xml:space="preserve"> </t>
        </is>
      </c>
    </row>
    <row r="7">
      <c r="A7" s="4" t="inlineStr">
        <is>
          <t>PEO Total Compensation Amount</t>
        </is>
      </c>
      <c r="B7" s="5" t="n">
        <v>13856916</v>
      </c>
      <c r="C7" s="5" t="n">
        <v>10625107</v>
      </c>
    </row>
    <row r="8">
      <c r="A8" s="4" t="inlineStr">
        <is>
          <t>PEO Actually Paid Compensation Amount</t>
        </is>
      </c>
      <c r="B8" s="5" t="n">
        <v>-9591955</v>
      </c>
      <c r="C8" s="6" t="n">
        <v>76757138</v>
      </c>
    </row>
    <row r="9">
      <c r="A9" s="4" t="inlineStr">
        <is>
          <t>Adjustment To PEO Compensation, Footnote [Text Block]</t>
        </is>
      </c>
      <c r="B9" s="4" t="inlineStr">
        <is>
          <t xml:space="preserve">(3) The dollar amounts reported in this column represent the amount of “compensation actually paid” to Mr. Courtemanche, as computed in accordance with Item 402(v) of Regulation S-K. S-K,
Prior FYE 12/31/2020 12/31/2021
Current FYE 12/31/2021 12/31/2022
Fiscal Year 2021 2022
PEO Summary $ 10,625,107 $ 13,856,916
- Grant Date Fair Value of Option Awards and Stock Awards Granted in Covered Fiscal Year ($ 9,693,853 ) ($ 12,780,989 )
+ Fair Value at Fiscal Year-End $ 9,908,203 $ 8,326,704
+ Change in Fair Value as of End of Covered Fiscal Year of Outstanding and Unvested Option Awards and Stock Awards Granted in Prior Fiscal Years $ 43,803,722 ($ 13,598,285 )
+ Fair Value at Vesting of Option Awards and Stock Awards Granted in Covered Fiscal Year That Vested During Covered Fiscal Year $ 2,504,182 $ 2,072,648
+ Change in Fair Value as of Vesting Date of Option Awards and Stock Awards Granted in Prior Fiscal Years For Which Applicable Vesting Conditions Were Satisfied During Covered Fiscal Year $ 19,609,777 ($ 7,468,948 )
- Fair Value as of Prior Fiscal Year-End $ 0 $ 0
Compensation Actually Paid $ 76,757,138 ($ 9,591,955 ) </t>
        </is>
      </c>
      <c r="C9" s="4" t="inlineStr">
        <is>
          <t xml:space="preserve"> </t>
        </is>
      </c>
    </row>
    <row r="10">
      <c r="A10" s="4" t="inlineStr">
        <is>
          <t>Non-PEO NEO Average Total Compensation Amount</t>
        </is>
      </c>
      <c r="B10" s="5" t="n">
        <v>8170546</v>
      </c>
      <c r="C10" s="6" t="n">
        <v>4809572</v>
      </c>
    </row>
    <row r="11">
      <c r="A11" s="4" t="inlineStr">
        <is>
          <t>Non-PEO NEO Average Compensation Actually Paid Amount</t>
        </is>
      </c>
      <c r="B11" s="5" t="n">
        <v>4544907</v>
      </c>
      <c r="C11" s="6" t="n">
        <v>25498661</v>
      </c>
    </row>
    <row r="12">
      <c r="A12" s="4" t="inlineStr">
        <is>
          <t>Adjustment to Non-PEO NEO Compensation Footnote [Text Block]</t>
        </is>
      </c>
      <c r="B12" s="4" t="inlineStr">
        <is>
          <t xml:space="preserve">(5) The dollar amounts reported in this column represent the average amount of “compensation actually paid” to our non-PEO S-K. Non-PEO S-K, Non-PEO
Prior FYE 12/31/2020 12/31/2021
Current FYE 12/31/2021 12/31/2022
Fiscal Year 2021 2022
Non-PEO NEOs Summary $ 4,809,572 $ 8,170,546
- Grant Date Fair Value of Option Awards and Stock Awards Granted in Covered Fiscal Year ($ 4,092,986 ) ($ 7,501,165 )
+ Fair Value at Fiscal Year-End $ 4,183,551 $ 5,769,666
+ Change in Fair Value as of End of Covered Fiscal Year of Outstanding and Unvested Option Awards and Stock Awards Granted in Prior Fiscal Years $ 9,612,859 ($ 1,183,010 )
+ Fair Value at Vesting of Option Awards and Stock Awards Granted in Covered Fiscal Year That Vested During Covered Fiscal Year $ 1,057,262 $ 414,526
+ Change in Fair Value as of Vesting Date of Option Awards and Stock Awards Granted in Prior Fiscal Years For Which Applicable Vesting Conditions Were Satisfied During Covered Fiscal Year $ 9,928,404 ($ 1,125,655 )
- Fair Value as of Prior Fiscal Year-End $ 0 $ 0
Compensation Actually Paid $ 25,498,661 $ 4,544,907 </t>
        </is>
      </c>
      <c r="C12" s="4" t="inlineStr">
        <is>
          <t xml:space="preserve"> </t>
        </is>
      </c>
    </row>
    <row r="13">
      <c r="A13" s="4" t="inlineStr">
        <is>
          <t>Compensation Actually Paid vs. Total Shareholder Return [Text Block]</t>
        </is>
      </c>
      <c r="B13" s="4" t="inlineStr">
        <is>
          <t>Compensation The following graph illustrates the relationship between compensa actually non-PEO
Compensation Actually Paid and Cumulative TSR of the Peer Group The following graph illustrates the relationship between compensation actually paid to the PEO and the average of the compensation actually paid to the non-PEO Compute</t>
        </is>
      </c>
      <c r="C13" s="4" t="inlineStr">
        <is>
          <t xml:space="preserve"> </t>
        </is>
      </c>
    </row>
    <row r="14">
      <c r="A14" s="4" t="inlineStr">
        <is>
          <t>Compensation Actually Paid vs. Net Income [Text Block]</t>
        </is>
      </c>
      <c r="B14" s="4" t="inlineStr">
        <is>
          <t>Compensation Actually Paid and Net Income The following graph illustrates the relationship between compensation actually paid to the PEO and the average of the compensation actually paid to the non-PEO</t>
        </is>
      </c>
      <c r="C14" s="4" t="inlineStr">
        <is>
          <t xml:space="preserve"> </t>
        </is>
      </c>
    </row>
    <row r="15">
      <c r="A15" s="4" t="inlineStr">
        <is>
          <t>Total Shareholder Return Vs Peer Group [Text Block]</t>
        </is>
      </c>
      <c r="B15" s="4" t="inlineStr">
        <is>
          <t>Cumulative TSR of Procore and Cumulative TSR of the Peer Group The following graph illustrates the relationship between</t>
        </is>
      </c>
      <c r="C15" s="4" t="inlineStr">
        <is>
          <t xml:space="preserve"> </t>
        </is>
      </c>
    </row>
    <row r="16">
      <c r="A16" s="4" t="inlineStr">
        <is>
          <t>Total Shareholder Return Amount</t>
        </is>
      </c>
      <c r="B16" s="7" t="n">
        <v>53.61</v>
      </c>
      <c r="C16" s="8" t="n">
        <v>90.88</v>
      </c>
    </row>
    <row r="17">
      <c r="A17" s="4" t="inlineStr">
        <is>
          <t>Peer Group Total Shareholder Return Amount</t>
        </is>
      </c>
      <c r="B17" s="8" t="n">
        <v>82.31</v>
      </c>
      <c r="C17" s="8" t="n">
        <v>128.15</v>
      </c>
    </row>
    <row r="18">
      <c r="A18" s="4" t="inlineStr">
        <is>
          <t>Net Income (Loss)</t>
        </is>
      </c>
      <c r="B18" s="5" t="n">
        <v>-287000000</v>
      </c>
      <c r="C18" s="6" t="n">
        <v>-265000000</v>
      </c>
    </row>
    <row r="19">
      <c r="A19" s="4" t="inlineStr">
        <is>
          <t>PEO Name</t>
        </is>
      </c>
      <c r="B19" s="4" t="inlineStr">
        <is>
          <t>Mr. Courtemanche</t>
        </is>
      </c>
      <c r="C19" s="4" t="inlineStr">
        <is>
          <t xml:space="preserve"> </t>
        </is>
      </c>
    </row>
    <row r="20">
      <c r="A20" s="4" t="inlineStr">
        <is>
          <t>PEO [Member] | Grant Date Fair Value of Option Awards and Stock Awards Granted in Covered Fiscal Year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12780989</v>
      </c>
      <c r="C22" s="6" t="n">
        <v>-9693853</v>
      </c>
    </row>
    <row r="23">
      <c r="A23" s="4" t="inlineStr">
        <is>
          <t>PEO [Member] | Fair Value at Fiscal YearEnd of Covered Fiscal Year of Outstanding and Unvested Option Awards and Stock Awards Granted in Fiscal Year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8326704</v>
      </c>
      <c r="C25" s="6" t="n">
        <v>9908203</v>
      </c>
    </row>
    <row r="26">
      <c r="A26" s="4" t="inlineStr">
        <is>
          <t>PEO [Member] | Change in Fair Value as of End of Covered Fiscal Year of Outstanding and Unvested Option Awards and Stock Awards Granted in Prior Fiscal Year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13598285</v>
      </c>
      <c r="C28" s="6" t="n">
        <v>43803722</v>
      </c>
    </row>
    <row r="29">
      <c r="A29" s="4" t="inlineStr">
        <is>
          <t>PEO [Member] | Fair Value at Vesting of Option Awards and Stock Awards Granted in Covered Fiscal Year That Vested During Covered Fiscal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2072648</v>
      </c>
      <c r="C31" s="6" t="n">
        <v>2504182</v>
      </c>
    </row>
    <row r="32">
      <c r="A32" s="4" t="inlineStr">
        <is>
          <t>PEO [Member] | Change in Fair Value as of Vesting Date of Option Awards and Stock Awards Granted in Prior Fiscal Years For Which Applicable Vesting Conditions Were Satisfied During Covered Fiscal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7468948</v>
      </c>
      <c r="C34" s="6" t="n">
        <v>19609777</v>
      </c>
    </row>
    <row r="35">
      <c r="A35" s="4" t="inlineStr">
        <is>
          <t>PEO [Member] | Fair Value as of Prior Fiscal YearEnd of Option Awards and Stock Awards Granted in Prior Fiscal Years That Failed to Meet Applicable Vesting Conditions During Covered Fiscal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0</v>
      </c>
      <c r="C37" s="6" t="n">
        <v>0</v>
      </c>
    </row>
    <row r="38">
      <c r="A38" s="4" t="inlineStr">
        <is>
          <t>Non-PEO NEO [Member] | Grant Date Fair Value of Option Awards and Stock Awards Granted in Covered Fiscal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7501165</v>
      </c>
      <c r="C40" s="6" t="n">
        <v>-4092986</v>
      </c>
    </row>
    <row r="41">
      <c r="A41" s="4" t="inlineStr">
        <is>
          <t>Non-PEO NEO [Member] | Fair Value at Fiscal YearEnd of Covered Fiscal Year of Outstanding and Unvested Option Awards and Stock Awards Granted in Fiscal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5769666</v>
      </c>
      <c r="C43" s="6" t="n">
        <v>4183551</v>
      </c>
    </row>
    <row r="44">
      <c r="A44" s="4" t="inlineStr">
        <is>
          <t>Non-PEO NEO [Member] | Change in Fair Value as of End of Covered Fiscal Year of Outstanding and Unvested Option Awards and Stock Awards Granted in Prior Fiscal Year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1183010</v>
      </c>
      <c r="C46" s="6" t="n">
        <v>9612859</v>
      </c>
    </row>
    <row r="47">
      <c r="A47" s="4" t="inlineStr">
        <is>
          <t>Non-PEO NEO [Member] | Fair Value at Vesting of Option Awards and Stock Awards Granted in Covered Fiscal Year That Vested During Covered Fiscal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414526</v>
      </c>
      <c r="C49" s="6" t="n">
        <v>1057262</v>
      </c>
    </row>
    <row r="50">
      <c r="A50" s="4" t="inlineStr">
        <is>
          <t>Non-PEO NEO [Member] | Change in Fair Value as of Vesting Date of Option Awards and Stock Awards Granted in Prior Fiscal Years For Which Applicable Vesting Conditions Were Satisfied During Covered Fiscal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125655</v>
      </c>
      <c r="C52" s="6" t="n">
        <v>9928404</v>
      </c>
    </row>
    <row r="53">
      <c r="A53" s="4" t="inlineStr">
        <is>
          <t>Non-PEO NEO [Member] | Fair Value as of Prior Fiscal YearEnd of Option Awards and Stock Awards Granted in Prior Fiscal Years That Failed to Meet Applicable Vesting Conditions During Covered Fiscal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5" t="n">
        <v>0</v>
      </c>
      <c r="C5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2:54Z</dcterms:created>
  <dcterms:modified xmlns:dcterms="http://purl.org/dc/terms/" xmlns:xsi="http://www.w3.org/2001/XMLSchema-instance" xsi:type="dcterms:W3CDTF">2023-04-26T20:22:54Z</dcterms:modified>
</cp:coreProperties>
</file>